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PowerS" sheetId="2" r:id="rId2"/>
    <s:sheet name="Risk_Return Detail Data - Powe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PowerShares Exchange-Traded Fund Trust II</t>
  </si>
  <si>
    <t>Central Index Key</t>
  </si>
  <si>
    <t>dei_EntityCentralIndexKey</t>
  </si>
  <si>
    <t>Amendment Flag</t>
  </si>
  <si>
    <t>dei_AmendmentFlag</t>
  </si>
  <si>
    <t>false</t>
  </si>
  <si>
    <t>Document Creation Date</t>
  </si>
  <si>
    <t>dei_DocumentCreationDate</t>
  </si>
  <si>
    <t>Jun. 11,
		2015</t>
  </si>
  <si>
    <t>Document Effective Date</t>
  </si>
  <si>
    <t>dei_DocumentEffectiveDate</t>
  </si>
  <si>
    <t>Prospectus Date</t>
  </si>
  <si>
    <t>rr_ProspectusDate</t>
  </si>
  <si>
    <t>Feb. 27,
		2015</t>
  </si>
  <si>
    <t>12 Months Ended</t>
  </si>
  <si>
    <t>Feb. 27, 2015</t>
  </si>
  <si>
    <t xml:space="preserve">POWERSHARES EXCHANGE-TRADED FUND TRUST II SUPPLEMENT DATED JUNE 11, 2015 TO THE PROSPECTUS DATED FEBRUARY 27, 2015 OF: PowerShares KBW Bank Portfolio PowerShares KBW Capital Markets Portfolio PowerShares KBW High Dividend Yield Financial Portfolio PowerShares KBW Insurance Portfolio PowerShares KBW Premium Yield Equity REIT Portfolio PowerShares KBW Property &amp; Casualty Insurance Portfolio PowerShares KBW Regional Banking Portfolio Effective after the close of the markets on June 19, 2015 (“the “Effective Date”), the names and methodologies of each of the following underlying indexes will change for certain portfolios within PowerShares Exchange-Traded Fund Trust II (each portfolio being a “Fund” and collectively, the “Funds”) as indicated in the table below: Portfolio Current Name of Underlying Index New Name of Underlying Index PowerShares KBW Bank Portfolio KBW Bank Index KBW Nasdaq Bank Index PowerShares KBW Capital Markets Portfolio KBW Capital Markets Index KBW Nasdaq Capital Markets Index PowerShares KBW High Dividend Yield Financial Portfolio KBW Financial Sector Dividend Yield Index KBW Nasdaq Financial Sector Dividend Yield Index PowerShares KBW Insurance Portfolio KBW Insurance Index KBW Nasdaq Insurance Index PowerShares KBW Premium Yield Equity REIT Portfolio KBW Premium Yield Equity REIT Index KBW Nasdaq Premium Yield Equity REIT Index PowerShares KBW Property &amp; Casualty Insurance Portfolio KBW Property &amp; Casualty Index KBW Nasdaq Property &amp; Casualty Index PowerShares KBW Regional Banking Portfolio KBW Regional Banking Index KBW Nasdaq Regional Banking Index Therefore, as of the Effective Date, all references in the Prospectus to a “KBW” Index are revised to reflect a “KBW Nasdaq” Index as set forth in the table above. Additionally, as of the Effective Date, the Prospectus is revised as follows: • On pages 54, 57, 64, and 73, the reference to “(“KBW” or the “Index Provider”)” in the first sentence of the section titled “Summary Information – Principal Investment Strategies” is revised to read as follows: “(“KBW Nasdaq” or the “Index Provider”)”. • On pages 54, 57, 64 and 73, the reference to “a float-adjusted, modified-market capitalization-weighted index” in the second sentence of the section titled “Summary Information – Principal Investment Strategies” is revised to read as follows: “a modified-market capitalization-weighted index”. • On pages 60-61, the second and third sentence of the section titled “Summary Information – Principal Investment Strategies” is deleted and replaced with the following: “Keefe, Bruyette &amp; Woods, Inc. (“KBW Nasdaq” or the “Index Provider”) compiles, maintains and calculates the Underlying Index, which is a modified-dividend yield-weighted index that seeks to reflect the performance of such companies.” • On page 67, the second sentence of the section titled “Summary Information – Principal Investment Strategies” is deleted and replaced with the following: “Keefe, Bruyette &amp; Woods, Inc. (“KBW Nasdaq” or the “Index Provider”) compiles, maintains and calculates the Underlying Index, which is a modified-dividend yield-weighted index that seeks to reflect the performance of such companies.” • On page 70, the second sentence of the section titled “Summary Information – Principal Investment Strategies” is deleted and replaced with the following: “Keefe, Bruyette &amp; Woods, Inc. (“KBW Nasdaq” or the “Index Provider”) compiles, maintains and calculates the Underlying Index, which is a modified-market capitalization-weighted index that seeks to reflect the performance of such companies.” • On page 144, the section titled “Additional Information About the Funds’ Strategies and Risks – Principal Investment Strategies – General Underlying Index Information for the KBW Funds “ is renamed “Additional Information About the Funds’ Strategies and Risks – Principal Investment Strategies – General Underlying Index Information for the KBW Nasdaq Funds” and the information in it is deleted and replaced with the following: “KBW Nasdaq selects the securities comprising each Underlying Index (each, a “KBW Nasdaq Index”) on the basis of relevance to the applicable market sector. The KBW Nasdaq Indexes are maintained by a 5-member index committee (the “Index Committee”) consisting of 4 full-time KBW employees and one full-time Nasdaq employee. The Index Committee meets at least quarterly and reviews any pending corporate actions impacting current index components as well as evaluates companies being considered for index inclusion and any relevant market news and events. The Index Committee also reviews the suitability of current index components on a quarterly basis using both quantitative and qualitative measures. The Index Committee reserves the right to alter index methodology and matters pertaining to index maintenance as necessary. All Index Committee discussions and meeting minutes are confidential. Eligibility Criteria. To be eligible for inclusion in a KBW Nasdaq Index, a security must meet certain criteria, including, but not limited to: • be engaged or classified in the following industries relevant to the respective KBW Nasdaq Index, as determined by the Index Committee: • with respect to KBW Nasdaq Bank Index, be primarily engaged in U.S. banking activities; • with respect to KBW Nasdaq Capital Markets Index, conduct business as broker-dealers, asset managers, trust and custody banks or exchanges; • with respect to KBW Nasdaq Financial Sector Dividend Yield Index, be principally engaged in the business of providing financial services and products; • with respect to KBW Nasdaq Insurance Index, be engaged in insurance activities; • with respect to KBW Nasdaq Premium Yield Equity REIT Index, be classified as an equity REIT; • with respect to KBW Nasdaq Property &amp; Casualty Index, be engaged in property and casualty insurance activities; and • with respect to KBW Nasdaq Regional Banking Index, be engaged in U.S. regional banking activities; • with respect to KBW Nasdaq Financial Sector Dividend Yield Index and KBW Nasdaq Premium Yield Equity REIT Index, pay a regular dividend; • be listed on the NYSE, NYSE MKT or NASDAQ; • have minimum float criteria of 20%; • be seasoned for 3 months on a recognized market; • have a market capitalization greater than or equal to the smallest index security’s market capitalization; and • have a minimum monthly average daily trading volume of 100 thousand shares. Periodic Component Adjustments. The criteria eligibility are applied quarterly. Security additions and deletions are made effective after the close of trading on the third Friday of March, June, September and December. In the event of an extraordinary change in the nature of any component stock (e.g. delisting, merger, acquisition, change of principal business, etc.) in the respective KBW Nasdaq Index that will alter the overall market character of the respective KBW Nasdaq Index, the Index Committee will take appropriate actions to remove the stock or replace it at the next evaluation with another stock which would best represent the intended market character of the Underlying Index. Additionally, if at any time during the year other than the evaluation, an index security no longer meets the eligibility criteria, or is otherwise determined to have become ineligible for inclusion in a given KBW Nasdaq Index, the security is removed from that Underlying Index and is replaced at the next evaluation.” </t>
  </si>
  <si>
    <t>Supplement [Text Block]</t>
  </si>
  <si>
    <t>petft2_SupplementTextBlock</t>
  </si>
  <si>
    <t>PowerShares KBW Bank Portfolio</t>
  </si>
  <si>
    <t xml:space="preserve">POWERSHARES EXCHANGE-TRADED FUND TRUST II SUPPLEMENT DATED JUNE 11, 2015 TO THE PROSPECTUS DATED FEBRUARY 27, 2015 OF: PowerShares KBW Bank Portfolio Effective after the close of the markets on June 19, 2015 (“the “Effective Date”), the names and methodologies of each of the following underlying indexes will change for certain portfolios within PowerShares Exchange-Traded Fund Trust II (each portfolio being a “Fund” and collectively, the “Funds”) as indicated in the table below: Portfolio Current Name of Underlying Index New Name of Underlying Index PowerShares KBW Bank Portfolio KBW Bank Index KBW Nasdaq Bank Index Therefore, as of the Effective Date, all references in the Prospectus to a “KBW” Index are revised to reflect a “KBW Nasdaq” Index as set forth in the table above. Additionally, as of the Effective Date, the Prospectus is revised as follows: • On pages 54, 57, 64, and 73, the reference to “(“KBW” or the “Index Provider”)” in the first sentence of the section titled “Summary Information – Principal Investment Strategies” is revised to read as follows: “(“KBW Nasdaq” or the “Index Provider”)”. • On pages 54, 57, 64 and 73, the reference to “a float-adjusted, modified-market capitalization-weighted index” in the second sentence of the section titled “Summary Information – Principal Investment Strategies” is revised to read as follows: “a modified-market capitalization-weighted index”. • On pages 60-61, the second and third sentence of the section titled “Summary Information – Principal Investment Strategies” is deleted and replaced with the following: “Keefe, Bruyette &amp; Woods, Inc. (“KBW Nasdaq” or the “Index Provider”) compiles, maintains and calculates the Underlying Index, which is a modified-dividend yield-weighted index that seeks to reflect the performance of such companies.” • On page 67, the second sentence of the section titled “Summary Information – Principal Investment Strategies” is deleted and replaced with the following: “Keefe, Bruyette &amp; Woods, Inc. (“KBW Nasdaq” or the “Index Provider”) compiles, maintains and calculates the Underlying Index, which is a modified-dividend yield-weighted index that seeks to reflect the performance of such companies.” • On page 70, the second sentence of the section titled “Summary Information – Principal Investment Strategies” is deleted and replaced with the following: “Keefe, Bruyette &amp; Woods, Inc. (“KBW Nasdaq” or the “Index Provider”) compiles, maintains and calculates the Underlying Index, which is a modified-market capitalization-weighted index that seeks to reflect the performance of such companies.” • On page 144, the section titled “Additional Information About the Funds’ Strategies and Risks – Principal Investment Strategies – General Underlying Index Information for the KBW Funds “ is renamed “Additional Information About the Funds’ Strategies and Risks – Principal Investment Strategies – General Underlying Index Information for the KBW Nasdaq Funds” and the information in it is deleted and replaced with the following: “KBW Nasdaq selects the securities comprising each Underlying Index (each, a “KBW Nasdaq Index”) on the basis of relevance to the applicable market sector. The KBW Nasdaq Indexes are maintained by a 5-member index committee (the “Index Committee”) consisting of 4 full-time KBW employees and one full-time Nasdaq employee. The Index Committee meets at least quarterly and reviews any pending corporate actions impacting current index components as well as evaluates companies being considered for index inclusion and any relevant market news and events. The Index Committee also reviews the suitability of current index components on a quarterly basis using both quantitative and qualitative measures. The Index Committee reserves the right to alter index methodology and matters pertaining to index maintenance as necessary. All Index Committee discussions and meeting minutes are confidential. Eligibility Criteria. To be eligible for inclusion in a KBW Nasdaq Index, a security must meet certain criteria, including, but not limited to: • be engaged or classified in the following industries relevant to the respective KBW Nasdaq Index, as determined by the Index Committee: • with respect to KBW Nasdaq Bank Index, be primarily engaged in U.S. banking activities; • with respect to KBW Nasdaq Capital Markets Index, conduct business as broker-dealers, asset managers, trust and custody banks or exchanges; • with respect to KBW Nasdaq Financial Sector Dividend Yield Index, be principally engaged in the business of providing financial services and products; • with respect to KBW Nasdaq Insurance Index, be engaged in insurance activities; • with respect to KBW Nasdaq Premium Yield Equity REIT Index, be classified as an equity REIT; • with respect to KBW Nasdaq Property &amp; Casualty Index, be engaged in property and casualty insurance activities; and • with respect to KBW Nasdaq Regional Banking Index, be engaged in U.S. regional banking activities; • with respect to KBW Nasdaq Financial Sector Dividend Yield Index and KBW Nasdaq Premium Yield Equity REIT Index, pay a regular dividend; • be listed on the NYSE, NYSE MKT or NASDAQ; • have minimum float criteria of 20%; • be seasoned for 3 months on a recognized market; • have a market capitalization greater than or equal to the smallest index security’s market capitalization; and • have a minimum monthly average daily trading volume of 100 thousand shares. Periodic Component Adjustments. The criteria eligibility are applied quarterly. Security additions and deletions are made effective after the close of trading on the third Friday of March, June, September and December. In the event of an extraordinary change in the nature of any component stock (e.g. delisting, merger, acquisition, change of principal business, etc.) in the respective KBW Nasdaq Index that will alter the overall market character of the respective KBW Nasdaq Index, the Index Committee will take appropriate actions to remove the stock or replace it at the next evaluation with another stock which would best represent the intended market character of the Underlying Index. Additionally, if at any time during the year other than the evaluation, an index security no longer meets the eligibility criteria, or is otherwise determined to have become ineligible for inclusion in a given KBW Nasdaq Index, the security is removed from that Underlying Index and is replaced at the next evaluation.” </t>
  </si>
  <si>
    <t>PowerShares KBW Capital Markets Portfolio</t>
  </si>
  <si>
    <t xml:space="preserve">POWERSHARES EXCHANGE-TRADED FUND TRUST II SUPPLEMENT DATED JUNE 11, 2015 TO THE PROSPECTUS DATED FEBRUARY 27, 2015 OF: PowerShares KBW Capital Markets Portfolio Effective after the close of the markets on June 19, 2015 (“the “Effective Date”), the names and methodologies of each of the following underlying indexes will change for certain portfolios within PowerShares Exchange-Traded Fund Trust II (each portfolio being a “Fund” and collectively, the “Funds”) as indicated in the table below: Portfolio Current Name of Underlying Index New Name of Underlying Index PowerShares KBW Capital Markets Portfolio KBW Capital Markets Index KBW Nasdaq Capital Markets Index Therefore, as of the Effective Date, all references in the Prospectus to a “KBW” Index are revised to reflect a “KBW Nasdaq” Index as set forth in the table above. Additionally, as of the Effective Date, the Prospectus is revised as follows: • On pages 54, 57, 64, and 73, the reference to “(“KBW” or the “Index Provider”)” in the first sentence of the section titled “Summary Information – Principal Investment Strategies” is revised to read as follows: “(“KBW Nasdaq” or the “Index Provider”)”. • On pages 54, 57, 64 and 73, the reference to “a float-adjusted, modified-market capitalization-weighted index” in the second sentence of the section titled “Summary Information – Principal Investment Strategies” is revised to read as follows: “a modified-market capitalization-weighted index”. • On pages 60-61, the second and third sentence of the section titled “Summary Information – Principal Investment Strategies” is deleted and replaced with the following: “Keefe, Bruyette &amp; Woods, Inc. (“KBW Nasdaq” or the “Index Provider”) compiles, maintains and calculates the Underlying Index, which is a modified-dividend yield-weighted index that seeks to reflect the performance of such companies.” • On page 67, the second sentence of the section titled “Summary Information – Principal Investment Strategies” is deleted and replaced with the following: “Keefe, Bruyette &amp; Woods, Inc. (“KBW Nasdaq” or the “Index Provider”) compiles, maintains and calculates the Underlying Index, which is a modified-dividend yield-weighted index that seeks to reflect the performance of such companies.” • On page 70, the second sentence of the section titled “Summary Information – Principal Investment Strategies” is deleted and replaced with the following: “Keefe, Bruyette &amp; Woods, Inc. (“KBW Nasdaq” or the “Index Provider”) compiles, maintains and calculates the Underlying Index, which is a modified-market capitalization-weighted index that seeks to reflect the performance of such companies.” • On page 144, the section titled “Additional Information About the Funds’ Strategies and Risks – Principal Investment Strategies – General Underlying Index Information for the KBW Funds “ is renamed “Additional Information About the Funds’ Strategies and Risks – Principal Investment Strategies – General Underlying Index Information for the KBW Nasdaq Funds” and the information in it is deleted and replaced with the following: “KBW Nasdaq selects the securities comprising each Underlying Index (each, a “KBW Nasdaq Index”) on the basis of relevance to the applicable market sector. The KBW Nasdaq Indexes are maintained by a 5-member index committee (the “Index Committee”) consisting of 4 full-time KBW employees and one full-time Nasdaq employee. The Index Committee meets at least quarterly and reviews any pending corporate actions impacting current index components as well as evaluates companies being considered for index inclusion and any relevant market news and events. The Index Committee also reviews the suitability of current index components on a quarterly basis using both quantitative and qualitative measures. The Index Committee reserves the right to alter index methodology and matters pertaining to index maintenance as necessary. All Index Committee discussions and meeting minutes are confidential. Eligibility Criteria. To be eligible for inclusion in a KBW Nasdaq Index, a security must meet certain criteria, including, but not limited to: • be engaged or classified in the following industries relevant to the respective KBW Nasdaq Index, as determined by the Index Committee: • with respect to KBW Nasdaq Bank Index, be primarily engaged in U.S. banking activities; • with respect to KBW Nasdaq Capital Markets Index, conduct business as broker-dealers, asset managers, trust and custody banks or exchanges; • with respect to KBW Nasdaq Financial Sector Dividend Yield Index, be principally engaged in the business of providing financial services and products; • with respect to KBW Nasdaq Insurance Index, be engaged in insurance activities; • with respect to KBW Nasdaq Premium Yield Equity REIT Index, be classified as an equity REIT; • with respect to KBW Nasdaq Property &amp; Casualty Index, be engaged in property and casualty insurance activities; and • with respect to KBW Nasdaq Regional Banking Index, be engaged in U.S. regional banking activities; • with respect to KBW Nasdaq Financial Sector Dividend Yield Index and KBW Nasdaq Premium Yield Equity REIT Index, pay a regular dividend; • be listed on the NYSE, NYSE MKT or NASDAQ; • have minimum float criteria of 20%; • be seasoned for 3 months on a recognized market; • have a market capitalization greater than or equal to the smallest index security’s market capitalization; and • have a minimum monthly average daily trading volume of 100 thousand shares. Periodic Component Adjustments. The criteria eligibility are applied quarterly. Security additions and deletions are made effective after the close of trading on the third Friday of March, June, September and December. In the event of an extraordinary change in the nature of any component stock (e.g. delisting, merger, acquisition, change of principal business, etc.) in the respective KBW Nasdaq Index that will alter the overall market character of the respective KBW Nasdaq Index, the Index Committee will take appropriate actions to remove the stock or replace it at the next evaluation with another stock which would best represent the intended market character of the Underlying Index. Additionally, if at any time during the year other than the evaluation, an index security no longer meets the eligibility criteria, or is otherwise determined to have become ineligible for inclusion in a given KBW Nasdaq Index, the security is removed from that Underlying Index and is replaced at the next evaluation.” </t>
  </si>
  <si>
    <t>PowerShares KBW High Dividend Yield Financial Portfolio</t>
  </si>
  <si>
    <t xml:space="preserve">POWERSHARES EXCHANGE-TRADED FUND TRUST II SUPPLEMENT DATED JUNE 11, 2015 TO THE PROSPECTUS DATED FEBRUARY 27, 2015 OF: PowerShares KBW High Dividend Yield Financial Portfolio Effective after the close of the markets on June 19, 2015 (“the “Effective Date”), the names and methodologies of each of the following underlying indexes will change for certain portfolios within PowerShares Exchange-Traded Fund Trust II (each portfolio being a “Fund” and collectively, the “Funds”) as indicated in the table below: Portfolio Current Name of Underlying Index New Name of Underlying Index PowerShares KBW High Dividend Yield Financial Portfolio KBW Financial Sector Dividend Yield Index KBW Nasdaq Financial Sector Dividend Yield Index Therefore, as of the Effective Date, all references in the Prospectus to a “KBW” Index are revised to reflect a “KBW Nasdaq” Index as set forth in the table above. Additionally, as of the Effective Date, the Prospectus is revised as follows: • On pages 54, 57, 64, and 73, the reference to “(“KBW” or the “Index Provider”)” in the first sentence of the section titled “Summary Information – Principal Investment Strategies” is revised to read as follows: “(“KBW Nasdaq” or the “Index Provider”)”. • On pages 54, 57, 64 and 73, the reference to “a float-adjusted, modified-market capitalization-weighted index” in the second sentence of the section titled “Summary Information – Principal Investment Strategies” is revised to read as follows: “a modified-market capitalization-weighted index”. • On pages 60-61, the second and third sentence of the section titled “Summary Information – Principal Investment Strategies” is deleted and replaced with the following: “Keefe, Bruyette &amp; Woods, Inc. (“KBW Nasdaq” or the “Index Provider”) compiles, maintains and calculates the Underlying Index, which is a modified-dividend yield-weighted index that seeks to reflect the performance of such companies.” • On page 67, the second sentence of the section titled “Summary Information – Principal Investment Strategies” is deleted and replaced with the following: “Keefe, Bruyette &amp; Woods, Inc. (“KBW Nasdaq” or the “Index Provider”) compiles, maintains and calculates the Underlying Index, which is a modified-dividend yield-weighted index that seeks to reflect the performance of such companies.” • On page 70, the second sentence of the section titled “Summary Information – Principal Investment Strategies” is deleted and replaced with the following: “Keefe, Bruyette &amp; Woods, Inc. (“KBW Nasdaq” or the “Index Provider”) compiles, maintains and calculates the Underlying Index, which is a modified-market capitalization-weighted index that seeks to reflect the performance of such companies.” • On page 144, the section titled “Additional Information About the Funds’ Strategies and Risks – Principal Investment Strategies – General Underlying Index Information for the KBW Funds “ is renamed “Additional Information About the Funds’ Strategies and Risks – Principal Investment Strategies – General Underlying Index Information for the KBW Nasdaq Funds” and the information in it is deleted and replaced with the following: “KBW Nasdaq selects the securities comprising each Underlying Index (each, a “KBW Nasdaq Index”) on the basis of relevance to the applicable market sector. The KBW Nasdaq Indexes are maintained by a 5-member index committee (the “Index Committee”) consisting of 4 full-time KBW employees and one full-time Nasdaq employee. The Index Committee meets at least quarterly and reviews any pending corporate actions impacting current index components as well as evaluates companies being considered for index inclusion and any relevant market news and events. The Index Committee also reviews the suitability of current index components on a quarterly basis using both quantitative and qualitative measures. The Index Committee reserves the right to alter index methodology and matters pertaining to index maintenance as necessary. All Index Committee discussions and meeting minutes are confidential. Eligibility Criteria. To be eligible for inclusion in a KBW Nasdaq Index, a security must meet certain criteria, including, but not limited to: • be engaged or classified in the following industries relevant to the respective KBW Nasdaq Index, as determined by the Index Committee: • with respect to KBW Nasdaq Bank Index, be primarily engaged in U.S. banking activities; • with respect to KBW Nasdaq Capital Markets Index, conduct business as broker-dealers, asset managers, trust and custody banks or exchanges; • with respect to KBW Nasdaq Financial Sector Dividend Yield Index, be principally engaged in the business of providing financial services and products; • with respect to KBW Nasdaq Insurance Index, be engaged in insurance activities; • with respect to KBW Nasdaq Premium Yield Equity REIT Index, be classified as an equity REIT; • with respect to KBW Nasdaq Property &amp; Casualty Index, be engaged in property and casualty insurance activities; and • with respect to KBW Nasdaq Regional Banking Index, be engaged in U.S. regional banking activities; • with respect to KBW Nasdaq Financial Sector Dividend Yield Index and KBW Nasdaq Premium Yield Equity REIT Index, pay a regular dividend; • be listed on the NYSE, NYSE MKT or NASDAQ; • have minimum float criteria of 20%; • be seasoned for 3 months on a recognized market; • have a market capitalization greater than or equal to the smallest index security’s market capitalization; and • have a minimum monthly average daily trading volume of 100 thousand shares. Periodic Component Adjustments. The criteria eligibility are applied quarterly. Security additions and deletions are made effective after the close of trading on the third Friday of March, June, September and December. In the event of an extraordinary change in the nature of any component stock (e.g. delisting, merger, acquisition, change of principal business, etc.) in the respective KBW Nasdaq Index that will alter the overall market character of the respective KBW Nasdaq Index, the Index Committee will take appropriate actions to remove the stock or replace it at the next evaluation with another stock which would best represent the intended market character of the Underlying Index. Additionally, if at any time during the year other than the evaluation, an index security no longer meets the eligibility criteria, or is otherwise determined to have become ineligible for inclusion in a given KBW Nasdaq Index, the security is removed from that Underlying Index and is replaced at the next evaluation.” </t>
  </si>
  <si>
    <t>PowerShares KBW Insurance Portfolio</t>
  </si>
  <si>
    <t xml:space="preserve">POWERSHARES EXCHANGE-TRADED FUND TRUST II SUPPLEMENT DATED JUNE 11, 2015 TO THE PROSPECTUS DATED FEBRUARY 27, 2015 OF: PowerShares KBW Insurance Portfolio Effective after the close of the markets on June 19, 2015 (“the “Effective Date”), the names and methodologies of each of the following underlying indexes will change for certain portfolios within PowerShares Exchange-Traded Fund Trust II (each portfolio being a “Fund” and collectively, the “Funds”) as indicated in the table below: Portfolio Current Name of Underlying Index New Name of Underlying Index PowerShares KBW Insurance Portfolio KBW Insurance Index KBW Nasdaq Insurance Index Therefore, as of the Effective Date, all references in the Prospectus to a “KBW” Index are revised to reflect a “KBW Nasdaq” Index as set forth in the table above. Additionally, as of the Effective Date, the Prospectus is revised as follows: • On pages 54, 57, 64, and 73, the reference to “(“KBW” or the “Index Provider”)” in the first sentence of the section titled “Summary Information – Principal Investment Strategies” is revised to read as follows: “(“KBW Nasdaq” or the “Index Provider”)”. • On pages 54, 57, 64 and 73, the reference to “a float-adjusted, modified-market capitalization-weighted index” in the second sentence of the section titled “Summary Information – Principal Investment Strategies” is revised to read as follows: “a modified-market capitalization-weighted index”. • On pages 60-61, the second and third sentence of the section titled “Summary Information – Principal Investment Strategies” is deleted and replaced with the following: “Keefe, Bruyette &amp; Woods, Inc. (“KBW Nasdaq” or the “Index Provider”) compiles, maintains and calculates the Underlying Index, which is a modified-dividend yield-weighted index that seeks to reflect the performance of such companies.” • On page 67, the second sentence of the section titled “Summary Information – Principal Investment Strategies” is deleted and replaced with the following: “Keefe, Bruyette &amp; Woods, Inc. (“KBW Nasdaq” or the “Index Provider”) compiles, maintains and calculates the Underlying Index, which is a modified-dividend yield-weighted index that seeks to reflect the performance of such companies.” • On page 70, the second sentence of the section titled “Summary Information – Principal Investment Strategies” is deleted and replaced with the following: “Keefe, Bruyette &amp; Woods, Inc. (“KBW Nasdaq” or the “Index Provider”) compiles, maintains and calculates the Underlying Index, which is a modified-market capitalization-weighted index that seeks to reflect the performance of such companies.” • On page 144, the section titled “Additional Information About the Funds’ Strategies and Risks – Principal Investment Strategies – General Underlying Index Information for the KBW Funds “ is renamed “Additional Information About the Funds’ Strategies and Risks – Principal Investment Strategies – General Underlying Index Information for the KBW Nasdaq Funds” and the information in it is deleted and replaced with the following: “KBW Nasdaq selects the securities comprising each Underlying Index (each, a “KBW Nasdaq Index”) on the basis of relevance to the applicable market sector. The KBW Nasdaq Indexes are maintained by a 5-member index committee (the “Index Committee”) consisting of 4 full-time KBW employees and one full-time Nasdaq employee. The Index Committee meets at least quarterly and reviews any pending corporate actions impacting current index components as well as evaluates companies being considered for index inclusion and any relevant market news and events. The Index Committee also reviews the suitability of current index components on a quarterly basis using both quantitative and qualitative measures. The Index Committee reserves the right to alter index methodology and matters pertaining to index maintenance as necessary. All Index Committee discussions and meeting minutes are confidential. Eligibility Criteria. To be eligible for inclusion in a KBW Nasdaq Index, a security must meet certain criteria, including, but not limited to: • be engaged or classified in the following industries relevant to the respective KBW Nasdaq Index, as determined by the Index Committee: • with respect to KBW Nasdaq Bank Index, be primarily engaged in U.S. banking activities; • with respect to KBW Nasdaq Capital Markets Index, conduct business as broker-dealers, asset managers, trust and custody banks or exchanges; • with respect to KBW Nasdaq Financial Sector Dividend Yield Index, be principally engaged in the business of providing financial services and products; • with respect to KBW Nasdaq Insurance Index, be engaged in insurance activities; • with respect to KBW Nasdaq Premium Yield Equity REIT Index, be classified as an equity REIT; • with respect to KBW Nasdaq Property &amp; Casualty Index, be engaged in property and casualty insurance activities; and • with respect to KBW Nasdaq Regional Banking Index, be engaged in U.S. regional banking activities; • with respect to KBW Nasdaq Financial Sector Dividend Yield Index and KBW Nasdaq Premium Yield Equity REIT Index, pay a regular dividend; • be listed on the NYSE, NYSE MKT or NASDAQ; • have minimum float criteria of 20%; • be seasoned for 3 months on a recognized market; • have a market capitalization greater than or equal to the smallest index security’s market capitalization; and • have a minimum monthly average daily trading volume of 100 thousand shares. Periodic Component Adjustments. The criteria eligibility are applied quarterly. Security additions and deletions are made effective after the close of trading on the third Friday of March, June, September and December. In the event of an extraordinary change in the nature of any component stock (e.g. delisting, merger, acquisition, change of principal business, etc.) in the respective KBW Nasdaq Index that will alter the overall market character of the respective KBW Nasdaq Index, the Index Committee will take appropriate actions to remove the stock or replace it at the next evaluation with another stock which would best represent the intended market character of the Underlying Index. Additionally, if at any time during the year other than the evaluation, an index security no longer meets the eligibility criteria, or is otherwise determined to have become ineligible for inclusion in a given KBW Nasdaq Index, the security is removed from that Underlying Index and is replaced at the next evaluation.” </t>
  </si>
  <si>
    <t>PowerShares KBW Premium Yield Equity REIT Portfolio</t>
  </si>
  <si>
    <t xml:space="preserve">POWERSHARES EXCHANGE-TRADED FUND TRUST II SUPPLEMENT DATED JUNE 11, 2015 TO THE PROSPECTUS DATED FEBRUARY 27, 2015 OF: PowerShares KBW Premium Yield Equity REIT Portfolio Effective after the close of the markets on June 19, 2015 (“the “Effective Date”), the names and methodologies of each of the following underlying indexes will change for certain portfolios within PowerShares Exchange-Traded Fund Trust II (each portfolio being a “Fund” and collectively, the “Funds”) as indicated in the table below: Portfolio Current Name of Underlying Index New Name of Underlying Index PowerShares KBW Premium Yield Equity REIT Portfolio KBW Premium Yield Equity REIT Index KBW Nasdaq Premium Yield Equity REIT Index Therefore, as of the Effective Date, all references in the Prospectus to a “KBW” Index are revised to reflect a “KBW Nasdaq” Index as set forth in the table above. Additionally, as of the Effective Date, the Prospectus is revised as follows: • On pages 54, 57, 64, and 73, the reference to “(“KBW” or the “Index Provider”)” in the first sentence of the section titled “Summary Information – Principal Investment Strategies” is revised to read as follows: “(“KBW Nasdaq” or the “Index Provider”)”. • On pages 54, 57, 64 and 73, the reference to “a float-adjusted, modified-market capitalization-weighted index” in the second sentence of the section titled “Summary Information – Principal Investment Strategies” is revised to read as follows: “a modified-market capitalization-weighted index”. • On pages 60-61, the second and third sentence of the section titled “Summary Information – Principal Investment Strategies” is deleted and replaced with the following: “Keefe, Bruyette &amp; Woods, Inc. (“KBW Nasdaq” or the “Index Provider”) compiles, maintains and calculates the Underlying Index, which is a modified-dividend yield-weighted index that seeks to reflect the performance of such companies.” • On page 67, the second sentence of the section titled “Summary Information – Principal Investment Strategies” is deleted and replaced with the following: “Keefe, Bruyette &amp; Woods, Inc. (“KBW Nasdaq” or the “Index Provider”) compiles, maintains and calculates the Underlying Index, which is a modified-dividend yield-weighted index that seeks to reflect the performance of such companies.” • On page 70, the second sentence of the section titled “Summary Information – Principal Investment Strategies” is deleted and replaced with the following: “Keefe, Bruyette &amp; Woods, Inc. (“KBW Nasdaq” or the “Index Provider”) compiles, maintains and calculates the Underlying Index, which is a modified-market capitalization-weighted index that seeks to reflect the performance of such companies.” • On page 144, the section titled “Additional Information About the Funds’ Strategies and Risks – Principal Investment Strategies – General Underlying Index Information for the KBW Funds “ is renamed “Additional Information About the Funds’ Strategies and Risks – Principal Investment Strategies – General Underlying Index Information for the KBW Nasdaq Funds” and the information in it is deleted and replaced with the following: “KBW Nasdaq selects the securities comprising each Underlying Index (each, a “KBW Nasdaq Index”) on the basis of relevance to the applicable market sector. The KBW Nasdaq Indexes are maintained by a 5-member index committee (the “Index Committee”) consisting of 4 full-time KBW employees and one full-time Nasdaq employee. The Index Committee meets at least quarterly and reviews any pending corporate actions impacting current index components as well as evaluates companies being considered for index inclusion and any relevant market news and events. The Index Committee also reviews the suitability of current index components on a quarterly basis using both quantitative and qualitative measures. The Index Committee reserves the right to alter index methodology and matters pertaining to index maintenance as necessary. All Index Committee discussions and meeting minutes are confidential. Eligibility Criteria. To be eligible for inclusion in a KBW Nasdaq Index, a security must meet certain criteria, including, but not limited to: • be engaged or classified in the following industries relevant to the respective KBW Nasdaq Index, as determined by the Index Committee: • with respect to KBW Nasdaq Bank Index, be primarily engaged in U.S. banking activities; • with respect to KBW Nasdaq Capital Markets Index, conduct business as broker-dealers, asset managers, trust and custody banks or exchanges; • with respect to KBW Nasdaq Financial Sector Dividend Yield Index, be principally engaged in the business of providing financial services and products; • with respect to KBW Nasdaq Insurance Index, be engaged in insurance activities; • with respect to KBW Nasdaq Premium Yield Equity REIT Index, be classified as an equity REIT; • with respect to KBW Nasdaq Property &amp; Casualty Index, be engaged in property and casualty insurance activities; and • with respect to KBW Nasdaq Regional Banking Index, be engaged in U.S. regional banking activities; • with respect to KBW Nasdaq Financial Sector Dividend Yield Index and KBW Nasdaq Premium Yield Equity REIT Index, pay a regular dividend; • be listed on the NYSE, NYSE MKT or NASDAQ; • have minimum float criteria of 20%; • be seasoned for 3 months on a recognized market; • have a market capitalization greater than or equal to the smallest index security’s market capitalization; and • have a minimum monthly average daily trading volume of 100 thousand shares. Periodic Component Adjustments. The criteria eligibility are applied quarterly. Security additions and deletions are made effective after the close of trading on the third Friday of March, June, September and December. In the event of an extraordinary change in the nature of any component stock (e.g. delisting, merger, acquisition, change of principal business, etc.) in the respective KBW Nasdaq Index that will alter the overall market character of the respective KBW Nasdaq Index, the Index Committee will take appropriate actions to remove the stock or replace it at the next evaluation with another stock which would best represent the intended market character of the Underlying Index. Additionally, if at any time during the year other than the evaluation, an index security no longer meets the eligibility criteria, or is otherwise determined to have become ineligible for inclusion in a given KBW Nasdaq Index, the security is removed from that Underlying Index and is replaced at the next evaluation.” </t>
  </si>
  <si>
    <t>PowerShares KBW Property &amp; Casualty Insurance Portfolio</t>
  </si>
  <si>
    <t xml:space="preserve">POWERSHARES EXCHANGE-TRADED FUND TRUST II SUPPLEMENT DATED JUNE 11, 2015 TO THE PROSPECTUS DATED FEBRUARY 27, 2015 OF: PowerShares KBW Property &amp; Casualty Insurance Portfolio Effective after the close of the markets on June 19, 2015 (“the “Effective Date”), the names and methodologies of each of the following underlying indexes will change for certain portfolios within PowerShares Exchange-Traded Fund Trust II (each portfolio being a “Fund” and collectively, the “Funds”) as indicated in the table below: Portfolio Current Name of Underlying Index New Name of Underlying Index PowerShares KBW Property &amp; Casualty Insurance Portfolio KBW Property &amp; Casualty Index KBW Nasdaq Property &amp; Casualty Index Therefore, as of the Effective Date, all references in the Prospectus to a “KBW” Index are revised to reflect a “KBW Nasdaq” Index as set forth in the table above. Additionally, as of the Effective Date, the Prospectus is revised as follows: • On pages 54, 57, 64, and 73, the reference to “(“KBW” or the “Index Provider”)” in the first sentence of the section titled “Summary Information – Principal Investment Strategies” is revised to read as follows: “(“KBW Nasdaq” or the “Index Provider”)”. • On pages 54, 57, 64 and 73, the reference to “a float-adjusted, modified-market capitalization-weighted index” in the second sentence of the section titled “Summary Information – Principal Investment Strategies” is revised to read as follows: “a modified-market capitalization-weighted index”. • On pages 60-61, the second and third sentence of the section titled “Summary Information – Principal Investment Strategies” is deleted and replaced with the following: “Keefe, Bruyette &amp; Woods, Inc. (“KBW Nasdaq” or the “Index Provider”) compiles, maintains and calculates the Underlying Index, which is a modified-dividend yield-weighted index that seeks to reflect the performance of such companies.” • On page 67, the second sentence of the section titled “Summary Information – Principal Investment Strategies” is deleted and replaced with the following: “Keefe, Bruyette &amp; Woods, Inc. (“KBW Nasdaq” or the “Index Provider”) compiles, maintains and calculates the Underlying Index, which is a modified-dividend yield-weighted index that seeks to reflect the performance of such companies.” • On page 70, the second sentence of the section titled “Summary Information – Principal Investment Strategies” is deleted and replaced with the following: “Keefe, Bruyette &amp; Woods, Inc. (“KBW Nasdaq” or the “Index Provider”) compiles, maintains and calculates the Underlying Index, which is a modified-market capitalization-weighted index that seeks to reflect the performance of such companies.” • On page 144, the section titled “Additional Information About the Funds’ Strategies and Risks – Principal Investment Strategies – General Underlying Index Information for the KBW Funds “ is renamed “Additional Information About the Funds’ Strategies and Risks – Principal Investment Strategies – General Underlying Index Information for the KBW Nasdaq Funds” and the information in it is deleted and replaced with the following: “KBW Nasdaq selects the securities comprising each Underlying Index (each, a “KBW Nasdaq Index”) on the basis of relevance to the applicable market sector. The KBW Nasdaq Indexes are maintained by a 5-member index committee (the “Index Committee”) consisting of 4 full-time KBW employees and one full-time Nasdaq employee. The Index Committee meets at least quarterly and reviews any pending corporate actions impacting current index components as well as evaluates companies being considered for index inclusion and any relevant market news and events. The Index Committee also reviews the suitability of current index components on a quarterly basis using both quantitative and qualitative measures. The Index Committee reserves the right to alter index methodology and matters pertaining to index maintenance as necessary. All Index Committee discussions and meeting minutes are confidential. Eligibility Criteria. To be eligible for inclusion in a KBW Nasdaq Index, a security must meet certain criteria, including, but not limited to: • be engaged or classified in the following industries relevant to the respective KBW Nasdaq Index, as determined by the Index Committee: • with respect to KBW Nasdaq Bank Index, be primarily engaged in U.S. banking activities; • with respect to KBW Nasdaq Capital Markets Index, conduct business as broker-dealers, asset managers, trust and custody banks or exchanges; • with respect to KBW Nasdaq Financial Sector Dividend Yield Index, be principally engaged in the business of providing financial services and products; • with respect to KBW Nasdaq Insurance Index, be engaged in insurance activities; • with respect to KBW Nasdaq Premium Yield Equity REIT Index, be classified as an equity REIT; • with respect to KBW Nasdaq Property &amp; Casualty Index, be engaged in property and casualty insurance activities; and • with respect to KBW Nasdaq Regional Banking Index, be engaged in U.S. regional banking activities; • with respect to KBW Nasdaq Financial Sector Dividend Yield Index and KBW Nasdaq Premium Yield Equity REIT Index, pay a regular dividend; • be listed on the NYSE, NYSE MKT or NASDAQ; • have minimum float criteria of 20%; • be seasoned for 3 months on a recognized market; • have a market capitalization greater than or equal to the smallest index security’s market capitalization; and • have a minimum monthly average daily trading volume of 100 thousand shares. Periodic Component Adjustments. The criteria eligibility are applied quarterly. Security additions and deletions are made effective after the close of trading on the third Friday of March, June, September and December. In the event of an extraordinary change in the nature of any component stock (e.g. delisting, merger, acquisition, change of principal business, etc.) in the respective KBW Nasdaq Index that will alter the overall market character of the respective KBW Nasdaq Index, the Index Committee will take appropriate actions to remove the stock or replace it at the next evaluation with another stock which would best represent the intended market character of the Underlying Index. Additionally, if at any time during the year other than the evaluation, an index security no longer meets the eligibility criteria, or is otherwise determined to have become ineligible for inclusion in a given KBW Nasdaq Index, the security is removed from that Underlying Index and is replaced at the next evaluation.” </t>
  </si>
  <si>
    <t>PowerShares KBW Regional Banking Porfolio</t>
  </si>
  <si>
    <t xml:space="preserve">POWERSHARES EXCHANGE-TRADED FUND TRUST II SUPPLEMENT DATED JUNE 11, 2015 TO THE PROSPECTUS DATED FEBRUARY 27, 2015 OF: PowerShares KBW Regional Banking Portfolio Effective after the close of the markets on June 19, 2015 (“the “Effective Date”), the names and methodologies of each of the following underlying indexes will change for certain portfolios within PowerShares Exchange-Traded Fund Trust II (each portfolio being a “Fund” and collectively, the “Funds”) as indicated in the table below: Portfolio Current Name of Underlying Index New Name of Underlying Index PowerShares KBW Regional Banking Portfolio KBW Regional Banking Index KBW Nasdaq Regional Banking Index Therefore, as of the Effective Date, all references in the Prospectus to a “KBW” Index are revised to reflect a “KBW Nasdaq” Index as set forth in the table above. Additionally, as of the Effective Date, the Prospectus is revised as follows: • On pages 54, 57, 64, and 73, the reference to “(“KBW” or the “Index Provider”)” in the first sentence of the section titled “Summary Information – Principal Investment Strategies” is revised to read as follows: “(“KBW Nasdaq” or the “Index Provider”)”. • On pages 54, 57, 64 and 73, the reference to “a float-adjusted, modified-market capitalization-weighted index” in the second sentence of the section titled “Summary Information – Principal Investment Strategies” is revised to read as follows: “a modified-market capitalization-weighted index”. • On pages 60-61, the second and third sentence of the section titled “Summary Information – Principal Investment Strategies” is deleted and replaced with the following: “Keefe, Bruyette &amp; Woods, Inc. (“KBW Nasdaq” or the “Index Provider”) compiles, maintains and calculates the Underlying Index, which is a modified-dividend yield-weighted index that seeks to reflect the performance of such companies.” • On page 67, the second sentence of the section titled “Summary Information – Principal Investment Strategies” is deleted and replaced with the following: “Keefe, Bruyette &amp; Woods, Inc. (“KBW Nasdaq” or the “Index Provider”) compiles, maintains and calculates the Underlying Index, which is a modified-dividend yield-weighted index that seeks to reflect the performance of such companies.” • On page 70, the second sentence of the section titled “Summary Information – Principal Investment Strategies” is deleted and replaced with the following: “Keefe, Bruyette &amp; Woods, Inc. (“KBW Nasdaq” or the “Index Provider”) compiles, maintains and calculates the Underlying Index, which is a modified-market capitalization-weighted index that seeks to reflect the performance of such companies.” • On page 144, the section titled “Additional Information About the Funds’ Strategies and Risks – Principal Investment Strategies – General Underlying Index Information for the KBW Funds “ is renamed “Additional Information About the Funds’ Strategies and Risks – Principal Investment Strategies – General Underlying Index Information for the KBW Nasdaq Funds” and the information in it is deleted and replaced with the following: “KBW Nasdaq selects the securities comprising each Underlying Index (each, a “KBW Nasdaq Index”) on the basis of relevance to the applicable market sector. The KBW Nasdaq Indexes are maintained by a 5-member index committee (the “Index Committee”) consisting of 4 full-time KBW employees and one full-time Nasdaq employee. The Index Committee meets at least quarterly and reviews any pending corporate actions impacting current index components as well as evaluates companies being considered for index inclusion and any relevant market news and events. The Index Committee also reviews the suitability of current index components on a quarterly basis using both quantitative and qualitative measures. The Index Committee reserves the right to alter index methodology and matters pertaining to index maintenance as necessary. All Index Committee discussions and meeting minutes are confidential. Eligibility Criteria. To be eligible for inclusion in a KBW Nasdaq Index, a security must meet certain criteria, including, but not limited to: • be engaged or classified in the following industries relevant to the respective KBW Nasdaq Index, as determined by the Index Committee: • with respect to KBW Nasdaq Bank Index, be primarily engaged in U.S. banking activities; • with respect to KBW Nasdaq Capital Markets Index, conduct business as broker-dealers, asset managers, trust and custody banks or exchanges; • with respect to KBW Nasdaq Financial Sector Dividend Yield Index, be principally engaged in the business of providing financial services and products; • with respect to KBW Nasdaq Insurance Index, be engaged in insurance activities; • with respect to KBW Nasdaq Premium Yield Equity REIT Index, be classified as an equity REIT; • with respect to KBW Nasdaq Property &amp; Casualty Index, be engaged in property and casualty insurance activities; and • with respect to KBW Nasdaq Regional Banking Index, be engaged in U.S. regional banking activities; • with respect to KBW Nasdaq Financial Sector Dividend Yield Index and KBW Nasdaq Premium Yield Equity REIT Index, pay a regular dividend; • be listed on the NYSE, NYSE MKT or NASDAQ; • have minimum float criteria of 20%; • be seasoned for 3 months on a recognized market; • have a market capitalization greater than or equal to the smallest index security’s market capitalization; and • have a minimum monthly average daily trading volume of 100 thousand shares. Periodic Component Adjustments. The criteria eligibility are applied quarterly. Security additions and deletions are made effective after the close of trading on the third Friday of March, June, September and December. In the event of an extraordinary change in the nature of any component stock (e.g. delisting, merger, acquisition, change of principal business, etc.) in the respective KBW Nasdaq Index that will alter the overall market character of the respective KBW Nasdaq Index, the Index Committee will take appropriate actions to remove the stock or replace it at the next evaluation with another stock which would best represent the intended market character of the Underlying Index. Additionally, if at any time during the year other than the evaluation, an index security no longer meets the eligibility criteria, or is otherwise determined to have become ineligible for inclusion in a given KBW Nasdaq Index, the security is removed from that Underlying Index and is replaced at the next evaluation.”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1378872</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7</v>
      </c>
    </row>
    <row spans="1:1" r="2">
      <c t="s" r="A2" s="2">
        <v>28</v>
      </c>
    </row>
    <row spans="1:1" r="3">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6"/>
    <col customWidth="1" max="2" min="2" width="27"/>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30</v>
      </c>
      <c t="s" r="B5" s="4">
        <v>31</v>
      </c>
      <c t="s" r="C5" s="4">
        <v>29</v>
      </c>
    </row>
    <row spans="1:3" r="6">
      <c t="s" r="A6" s="4">
        <v>32</v>
      </c>
    </row>
    <row spans="1:3" r="7">
      <c t="s" r="A7" s="3">
        <v>3</v>
      </c>
      <c t="s" r="B7" s="4">
        <v>4</v>
      </c>
    </row>
    <row spans="1:3" r="8">
      <c t="s" r="A8" s="4">
        <v>30</v>
      </c>
      <c t="s" r="B8" s="4">
        <v>31</v>
      </c>
      <c t="s" r="C8" s="4">
        <v>33</v>
      </c>
    </row>
    <row spans="1:3" r="9">
      <c t="s" r="A9" s="4">
        <v>34</v>
      </c>
    </row>
    <row spans="1:3" r="10">
      <c t="s" r="A10" s="3">
        <v>3</v>
      </c>
      <c t="s" r="B10" s="4">
        <v>4</v>
      </c>
    </row>
    <row spans="1:3" r="11">
      <c t="s" r="A11" s="4">
        <v>30</v>
      </c>
      <c t="s" r="B11" s="4">
        <v>31</v>
      </c>
      <c t="s" r="C11" s="4">
        <v>35</v>
      </c>
    </row>
    <row spans="1:3" r="12">
      <c t="s" r="A12" s="4">
        <v>36</v>
      </c>
    </row>
    <row spans="1:3" r="13">
      <c t="s" r="A13" s="3">
        <v>3</v>
      </c>
      <c t="s" r="B13" s="4">
        <v>4</v>
      </c>
    </row>
    <row spans="1:3" r="14">
      <c t="s" r="A14" s="4">
        <v>30</v>
      </c>
      <c t="s" r="B14" s="4">
        <v>31</v>
      </c>
      <c t="s" r="C14" s="4">
        <v>37</v>
      </c>
    </row>
    <row spans="1:3" r="15">
      <c t="s" r="A15" s="4">
        <v>38</v>
      </c>
    </row>
    <row spans="1:3" r="16">
      <c t="s" r="A16" s="3">
        <v>3</v>
      </c>
      <c t="s" r="B16" s="4">
        <v>4</v>
      </c>
    </row>
    <row spans="1:3" r="17">
      <c t="s" r="A17" s="4">
        <v>30</v>
      </c>
      <c t="s" r="B17" s="4">
        <v>31</v>
      </c>
      <c t="s" r="C17" s="4">
        <v>39</v>
      </c>
    </row>
    <row spans="1:3" r="18">
      <c t="s" r="A18" s="4">
        <v>40</v>
      </c>
    </row>
    <row spans="1:3" r="19">
      <c t="s" r="A19" s="3">
        <v>3</v>
      </c>
      <c t="s" r="B19" s="4">
        <v>4</v>
      </c>
    </row>
    <row spans="1:3" r="20">
      <c t="s" r="A20" s="4">
        <v>30</v>
      </c>
      <c t="s" r="B20" s="4">
        <v>31</v>
      </c>
      <c t="s" r="C20" s="4">
        <v>41</v>
      </c>
    </row>
    <row spans="1:3" r="21">
      <c t="s" r="A21" s="4">
        <v>42</v>
      </c>
    </row>
    <row spans="1:3" r="22">
      <c t="s" r="A22" s="3">
        <v>3</v>
      </c>
      <c t="s" r="B22" s="4">
        <v>4</v>
      </c>
    </row>
    <row spans="1:3" r="23">
      <c t="s" r="A23" s="4">
        <v>30</v>
      </c>
      <c t="s" r="B23" s="4">
        <v>31</v>
      </c>
      <c t="s" r="C23" s="4">
        <v>43</v>
      </c>
    </row>
    <row spans="1:3" r="24">
      <c t="s" r="A24" s="4">
        <v>44</v>
      </c>
    </row>
    <row spans="1:3" r="25">
      <c t="s" r="A25" s="3">
        <v>3</v>
      </c>
      <c t="s" r="B25" s="4">
        <v>4</v>
      </c>
    </row>
    <row spans="1:3" r="26">
      <c t="s" r="A26" s="4">
        <v>30</v>
      </c>
      <c t="s" r="B26" s="4">
        <v>31</v>
      </c>
      <c t="s" r="C26" s="4">
        <v>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PowerS</vt:lpstr>
      <vt:lpstr>Risk_Return Detail Data - Powe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11:01:49Z</dcterms:created>
  <dcterms:modified xmlns:dcterms="http://purl.org/dc/terms/" xmlns:xsi="http://www.w3.org/2001/XMLSchema-instance" xsi:type="dcterms:W3CDTF">2015-07-01T11:01:49Z</dcterms:modified>
  <dc:title xmlns:dc="http://purl.org/dc/elements/1.1/">Untitled</dc:title>
  <dc:description xmlns:dc="http://purl.org/dc/elements/1.1/"/>
  <dc:subject xmlns:dc="http://purl.org/dc/elements/1.1/"/>
  <cp:keywords/>
  <cp:category/>
</cp:coreProperties>
</file>